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</t>
  </si>
  <si>
    <t>Feb. 03, 2020</t>
  </si>
  <si>
    <t>Entity Listings [Line Items]</t>
  </si>
  <si>
    <t>Document Type</t>
  </si>
  <si>
    <t>8-K</t>
  </si>
  <si>
    <t>Amendment Flag</t>
  </si>
  <si>
    <t>false</t>
  </si>
  <si>
    <t>Document Period End Date</t>
  </si>
  <si>
    <t>Feb. 3,
		2020</t>
  </si>
  <si>
    <t>Current Fiscal Year End Date</t>
  </si>
  <si>
    <t>--12-31</t>
  </si>
  <si>
    <t>Entity Registrant Name</t>
  </si>
  <si>
    <t>UNITED TECHNOLOGIES CORPORATION</t>
  </si>
  <si>
    <t>Entity Incorporation, State or Country Code</t>
  </si>
  <si>
    <t>DE</t>
  </si>
  <si>
    <t>Entity File Number</t>
  </si>
  <si>
    <t>001-00812</t>
  </si>
  <si>
    <t>Entity Tax Identification Number</t>
  </si>
  <si>
    <t>06-0570975</t>
  </si>
  <si>
    <t>Entity Address, Address Line One</t>
  </si>
  <si>
    <t>10 Farm Springs Road</t>
  </si>
  <si>
    <t>Entity Address, City or Town</t>
  </si>
  <si>
    <t>Farmington</t>
  </si>
  <si>
    <t>Entity Address, State or Province</t>
  </si>
  <si>
    <t>CT</t>
  </si>
  <si>
    <t>Entity Address, Postal Zip Code</t>
  </si>
  <si>
    <t>06032</t>
  </si>
  <si>
    <t>City Area Code</t>
  </si>
  <si>
    <t>860</t>
  </si>
  <si>
    <t>Local Phone Number</t>
  </si>
  <si>
    <t>728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101829</t>
  </si>
  <si>
    <t>Common Stock [Member]</t>
  </si>
  <si>
    <t>Title of 12(b) Security</t>
  </si>
  <si>
    <t>Common Stock ($1 par value)</t>
  </si>
  <si>
    <t>Trading Symbol</t>
  </si>
  <si>
    <t>UTX</t>
  </si>
  <si>
    <t>Security Exchange Name</t>
  </si>
  <si>
    <t>NYSE</t>
  </si>
  <si>
    <t>1.125% Notes due 2021 [Member]</t>
  </si>
  <si>
    <t>1.125% Notes due 2021</t>
  </si>
  <si>
    <t>UTX 21D</t>
  </si>
  <si>
    <t>1.250% Notes due 2023 [Member]</t>
  </si>
  <si>
    <t>1.250% Notes due 2023</t>
  </si>
  <si>
    <t>UTX 23</t>
  </si>
  <si>
    <t>1.150% Notes due 2024 [Member]</t>
  </si>
  <si>
    <t>1.150% Notes due 2024</t>
  </si>
  <si>
    <t>UTX 24A</t>
  </si>
  <si>
    <t>1.875% Notes due 2026 [Member]</t>
  </si>
  <si>
    <t>1.875% Notes due 2026</t>
  </si>
  <si>
    <t>UTX 26</t>
  </si>
  <si>
    <t>2.150% Notes due 2030 [Member]</t>
  </si>
  <si>
    <t>2.150% Notes due 2030</t>
  </si>
  <si>
    <t>UTX 30</t>
  </si>
  <si>
    <t>Floating Rate Notes due 2020 [Member]</t>
  </si>
  <si>
    <t>Floating Rate Notes due 2020</t>
  </si>
  <si>
    <t>UTX 20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16:05:30Z</dcterms:created>
  <dcterms:modified xmlns:dcterms="http://purl.org/dc/terms/" xmlns:xsi="http://www.w3.org/2001/XMLSchema-instance" xsi:type="dcterms:W3CDTF">2020-02-03T16:05:30Z</dcterms:modified>
</cp:coreProperties>
</file>